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Nov. 30, 2021</t>
        </is>
      </c>
      <c r="C2" s="2" t="inlineStr">
        <is>
          <t>Jan. 14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On
January 14, 2022, the Company filed its 10-Q for the quarterly period ended November 30, 2021 (“Original Filing”). The Original
Filing contained an error in that the Company inadvertently checked the box indicating it was a shell company. The Company was not a
shell company and this Amendment No. 1 corrects that inadvertent mistake. No other changes are made to the Original Filing.
Except
to the extent expressly set forth herein, this Amendment No. 1 speaks as of the date of the Original Filing and has not been updated
to reflect events occurring subsequent to the Original Filing.  Accordingly,
this Amendment No. 1 should be read in conjunction with our filings made with the Commission subsequent to the Original Filing.</t>
        </is>
      </c>
      <c r="C6" s="4" t="inlineStr">
        <is>
          <t xml:space="preserve"> </t>
        </is>
      </c>
    </row>
    <row r="7">
      <c r="A7" s="4" t="inlineStr">
        <is>
          <t>Document Quarterly Report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Nov. 30,  2021</t>
        </is>
      </c>
      <c r="C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Q1</t>
        </is>
      </c>
      <c r="C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  <c r="C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08-31</t>
        </is>
      </c>
      <c r="C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333-259772</t>
        </is>
      </c>
      <c r="C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PLASMA INNOVATIVE INC.</t>
        </is>
      </c>
      <c r="C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883835</t>
        </is>
      </c>
      <c r="C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7-1918342</t>
        </is>
      </c>
      <c r="C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  <c r="C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523 School House Rd.</t>
        </is>
      </c>
      <c r="C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Kennett Square</t>
        </is>
      </c>
      <c r="C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PA</t>
        </is>
      </c>
      <c r="C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19348</t>
        </is>
      </c>
      <c r="C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267</t>
        </is>
      </c>
      <c r="C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467-5871</t>
        </is>
      </c>
      <c r="C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  <c r="C28" s="4" t="inlineStr">
        <is>
          <t xml:space="preserve"> </t>
        </is>
      </c>
    </row>
    <row r="29">
      <c r="A29" s="4" t="inlineStr">
        <is>
          <t>Elected Not To Use the Extended Transition Period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</row>
    <row r="31">
      <c r="A31" s="4" t="inlineStr">
        <is>
          <t>Entity Common Stock, Shares Outstanding</t>
        </is>
      </c>
      <c r="B31" s="4" t="inlineStr">
        <is>
          <t xml:space="preserve"> </t>
        </is>
      </c>
      <c r="C31" s="5" t="n">
        <v>15355556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8T19:46:13Z</dcterms:created>
  <dcterms:modified xmlns:dcterms="http://purl.org/dc/terms/" xmlns:xsi="http://www.w3.org/2001/XMLSchema-instance" xsi:type="dcterms:W3CDTF">2022-11-28T19:46:13Z</dcterms:modified>
</cp:coreProperties>
</file>